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ABILIT" sheetId="7" r:id="rId7"/>
    <s:sheet name="SIGNIFICANT ACCOUNTING POLICIES" sheetId="8" r:id="rId8"/>
    <s:sheet name="Oil and Gas Properties" sheetId="9" r:id="rId9"/>
    <s:sheet name="Stockholders' Equity (Deficit)" sheetId="10" r:id="rId10"/>
    <s:sheet name="Income Taxes" sheetId="11" r:id="rId11"/>
    <s:sheet name="Related Party Transactions" sheetId="12" r:id="rId12"/>
    <s:sheet name="Loss on Extinguishment of Debt" sheetId="13" r:id="rId13"/>
    <s:sheet name="Subsequent Events" sheetId="14" r:id="rId14"/>
    <s:sheet name="Significant Accounting Polici15" sheetId="15" r:id="rId15"/>
    <s:sheet name="Income Taxes (Tables)" sheetId="16" r:id="rId16"/>
    <s:sheet name="NATURE OF OPERATIONS AND ABIL17" sheetId="17" r:id="rId17"/>
    <s:sheet name="Oil and Gas Properties (Details" sheetId="18" r:id="rId18"/>
  </s:sheets>
  <s:definedNames/>
  <s:calcPr calcId="124519" calcMode="auto" fullCalcOnLoad="1"/>
</s:workbook>
</file>

<file path=xl/sharedStrings.xml><?xml version="1.0" encoding="utf-8"?>
<sst xmlns="http://schemas.openxmlformats.org/spreadsheetml/2006/main" uniqueCount="190">
  <si>
    <t>Document and Entity Information - USD ($)</t>
  </si>
  <si>
    <t>12 Months Ended</t>
  </si>
  <si>
    <t>Mar. 31, 2016</t>
  </si>
  <si>
    <t>Jun. 29,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Entity Registrant Name</t>
  </si>
  <si>
    <t>NATION ENERGY INC.</t>
  </si>
  <si>
    <t>Entity Central Index Key</t>
  </si>
  <si>
    <t>Current Fiscal Year End Date</t>
  </si>
  <si>
    <t>--03-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Condensed Consolidated Balance Sheets - USD ($)</t>
  </si>
  <si>
    <t>Mar. 31, 2015</t>
  </si>
  <si>
    <t>Current assets:</t>
  </si>
  <si>
    <t>Cash</t>
  </si>
  <si>
    <t>Total current assets</t>
  </si>
  <si>
    <t>Non-current assets:</t>
  </si>
  <si>
    <t>Petroleum and natural gas interests</t>
  </si>
  <si>
    <t>Total non-current assets</t>
  </si>
  <si>
    <t>Total assets</t>
  </si>
  <si>
    <t>Current liabilities:</t>
  </si>
  <si>
    <t>Accounts payable</t>
  </si>
  <si>
    <t>Accounts payable and accrued expenses - related party</t>
  </si>
  <si>
    <t>Loans payable - related party, current</t>
  </si>
  <si>
    <t>Loans payable - current</t>
  </si>
  <si>
    <t>Total current liabilities</t>
  </si>
  <si>
    <t>Long term liabilites</t>
  </si>
  <si>
    <t>Loans payable - related party, noncurrent</t>
  </si>
  <si>
    <t>Total Long term liabilites</t>
  </si>
  <si>
    <t>Stockholders' equity (deficit)</t>
  </si>
  <si>
    <t>Common stock, no par value; 5,000,000,000 shares authorized; 150,020,000 (2016) and 16,020,000 (2015) shares issued and outstanding</t>
  </si>
  <si>
    <t>Obligation to issue shares</t>
  </si>
  <si>
    <t>Additional paid-in capital</t>
  </si>
  <si>
    <t>Accumulated (deficit) prior to the development stage</t>
  </si>
  <si>
    <t>Accumulated (deficit) during the development stage</t>
  </si>
  <si>
    <t>Accumulated comprehensive income:</t>
  </si>
  <si>
    <t>Foreign currency translation income</t>
  </si>
  <si>
    <t>Total stockholders' equity (deficit)</t>
  </si>
  <si>
    <t>Total liabilities and stockholders' equity (deficit)</t>
  </si>
  <si>
    <t>Condensed Consolidated Balance Sheets (Parenthetical) - shares shares in Thousands</t>
  </si>
  <si>
    <t>Statement of Financial Position [Abstract]</t>
  </si>
  <si>
    <t>Common stock shares authorized</t>
  </si>
  <si>
    <t>Common stock shares issued</t>
  </si>
  <si>
    <t>Common stock shares outstanding</t>
  </si>
  <si>
    <t>Condensed Consolidated Statements of Operations and Comprehensive Loss - USD ($)</t>
  </si>
  <si>
    <t>Income Statement [Abstract]</t>
  </si>
  <si>
    <t>Revenue:</t>
  </si>
  <si>
    <t>Direct expenses:</t>
  </si>
  <si>
    <t>Royalties</t>
  </si>
  <si>
    <t>Operating</t>
  </si>
  <si>
    <t>Operating income</t>
  </si>
  <si>
    <t>General and administrative expenses</t>
  </si>
  <si>
    <t>Income (loss) before other income (expense)</t>
  </si>
  <si>
    <t>Other income (expense):</t>
  </si>
  <si>
    <t>(Loss) on extinguishment of debt</t>
  </si>
  <si>
    <t>Interest (expense)</t>
  </si>
  <si>
    <t>Total other income (loss)</t>
  </si>
  <si>
    <t>Net loss</t>
  </si>
  <si>
    <t>Foreign currency translation gain (loss)</t>
  </si>
  <si>
    <t>Comprehensive loss</t>
  </si>
  <si>
    <t>Per share information:</t>
  </si>
  <si>
    <t>Weighted average number of common shares outstanding - basic and diluted</t>
  </si>
  <si>
    <t>Net loss per common share - basic and diluted</t>
  </si>
  <si>
    <t>Condensed Consolidated Statement of Changes in Stockholders' Equity Deficit - USD ($)</t>
  </si>
  <si>
    <t>Total</t>
  </si>
  <si>
    <t>Common Stock Number of Shares</t>
  </si>
  <si>
    <t>Additional Paid-in Capital</t>
  </si>
  <si>
    <t>Obligation to issue Shares</t>
  </si>
  <si>
    <t>Accumulated Comprehensive Income (loss)</t>
  </si>
  <si>
    <t>Accumulated (Deficit) Prior to the Development Stage</t>
  </si>
  <si>
    <t>Accumulated (Deficit) During the Development Stage</t>
  </si>
  <si>
    <t>Balance at Mar. 31, 2013</t>
  </si>
  <si>
    <t>Balance (in shares) at Mar. 31, 2013</t>
  </si>
  <si>
    <t>Comprehensive income</t>
  </si>
  <si>
    <t>Balance at Mar. 31, 2014</t>
  </si>
  <si>
    <t>Balance (in shares) at Mar. 31, 2014</t>
  </si>
  <si>
    <t>Balance at Mar. 31, 2015</t>
  </si>
  <si>
    <t>Balance (in shares) at Mar. 31, 2015</t>
  </si>
  <si>
    <t>Share issuance, debt settlement</t>
  </si>
  <si>
    <t>Shares for exploration permits</t>
  </si>
  <si>
    <t>Balance at Mar. 31, 2016</t>
  </si>
  <si>
    <t>Balance (in shares) at Mar. 31, 2016</t>
  </si>
  <si>
    <t>Condensed Consolidated Statements of Cash Flows - USD ($)</t>
  </si>
  <si>
    <t>Cash flows from operating activities:</t>
  </si>
  <si>
    <t>Net (loss)</t>
  </si>
  <si>
    <t>Adjustments to reconcile net loss to net cash provided by (used in) operating activities:</t>
  </si>
  <si>
    <t>Loss on extinguishment of debt</t>
  </si>
  <si>
    <t>Changes in working capital:</t>
  </si>
  <si>
    <t>Increase in accounts payable</t>
  </si>
  <si>
    <t>Increase (decrease) in accounts payable - related party</t>
  </si>
  <si>
    <t>Net cash (used in) operating activities</t>
  </si>
  <si>
    <t>Cash flows from investing activities:</t>
  </si>
  <si>
    <t>Net cash provided by investing activities</t>
  </si>
  <si>
    <t>Cash flows from financing activities:</t>
  </si>
  <si>
    <t>Proceeds from loan payable - related party</t>
  </si>
  <si>
    <t>Proceeds from loan payable</t>
  </si>
  <si>
    <t>Net cash provided by financing activities</t>
  </si>
  <si>
    <t>Effect of currency rate change gain</t>
  </si>
  <si>
    <t>Net increase (decrease) in cash</t>
  </si>
  <si>
    <t>Beginning balance, cash</t>
  </si>
  <si>
    <t>Ending balance, cash</t>
  </si>
  <si>
    <t>Non-cash investing and financing activities:</t>
  </si>
  <si>
    <t>Share issuance for debt settlement</t>
  </si>
  <si>
    <t>NATURE OF OPERATIONS AND ABILITY TO CONTINUE AS A GOING CONCERN</t>
  </si>
  <si>
    <t>NATURE OF OPERATIONS AND ABILITY TO CONTINUE AS A GOING CONCERN [Abstract]</t>
  </si>
  <si>
    <t xml:space="preserve">Note 1. NATURE OF OPERATIONS AND ABILITY TO CONTINUE AS A GOING CONCERN Nation Energy Inc. (the “Company”), was incorporated on April 19, 1988, in the State of Florida as Excalibur Contracting, Inc. The Company was reincorporated as a Delaware corporation and changed its name to Nation Energy, Inc. in February 2000. On June 13, 2003, the Company reincorporated as a Wyoming corporation. The Company was an oil and gas exploration, development and production company with properties located in Alberta Canada. Effective June 1, 2008, the Company sold all of its oil and gas properties in the Smoky Hill area of Alberta and is currently reviewing other prospects. Following the sale of all of our oil and gas operations effective June 1, 2008, we began to actively seek new oil and gas opportunities. On October 11, 2013, we entered into a letter agreement with Paltar Petroleum Limited, an Australian company, pursuant to which we agreed to acquire four exploration and development permits and twenty-nine applications for exploration and development permits in respect of prospective acreage located in northern Australia. On March 31, 2014, we amended this letter agreement and, on November 27, 2014, we amended and restated the letter agreement to add additional exploration properties and provide for new closing terms. On June 13, 2015, we entered into a second amended and restated agreement, replacing in its entirety the amended and restated agreement dated November 27, 2014. On August 28, 2015, we entered into a third amended and restated agreement, replacing in its entirety the second amended restated agreement dated June 13, 2015. Also on August 30, 2015, and pursuant to the terms of the third amended and restated letter agreement (the “Agreement”), Paltar or its wholly-owned subsidiary, Officer Petroleum Pty Ltd (“Officer”), and our wholly-owned subsidiary, Nation Energy (Australia) Pty Ltd., entered into seven separate earning agreements and an option agreement. Effective December 17, 2015, the Company entered into a first amendment to the third amended and restated agreement to extend the time allowed for certain actions contemplated in the third amended and restated agreement and to provide further information concerning the additional earning agreements as such term is defined in the third amended and restated agreement. Also effective December 17, 2015, the seven earning agreements were amended to make compatible extensions of time for actions contemplated by the third amended and restated agreement and to extend the deadline for cash payments under the earning agreements. Effective February 8, 2016, the Company entered into a second amendment to the third amended and restated agreement to extend again the time allowed for certain actions contemplated in the third amended and restated agreement. Also effective February 8, 2016, the seven earning agreements were amended to make compatible extensions of time for actions contemplated by the third amended and restated agreement. Effective February 12, 2016, the Company entered into an amendment to the option agreement to change the purchase price for the assets subject to the option. Effective May 31, 2016, the Company entered into a third amendment to the third amended and restated agreement to revise the payment of consideration by Nation contemplated in the third amended and restated agreement. Also effective May 31, 2016, the seven earning agreements were amended to make compatible changes in consideration payable by Nation Australia and Nation contemplated by the third amended and restated agreement, and the option agreement was terminated. (see Note 3 for further details). To implement any new business plan, significant financing will be required and the Company will need to be successful in its efforts to identify, acquire and develop a new business venture. The accompanying financial statements have been prepared in conformity with accounting principles generally accepted in the United States of America, which contemplates continuation of the Company as a going concern. The Company has incurred losses since inception of ($13,238,159) has both a working capital and a stockholders' deficit of ($11,177,610) and is reliant on raising capital to implement its business plan. The Company is currently in the development stage as defined by Accounting Standards Codification subtopic 915-10 “Development Stage Entities” (“ASC 915-10”). Upon the sale of all of its oil and gas assets, the Company re-entered the exploration stage. Consequently, its operations are subject to all the risks inherent in the establishment of a new business enterprise. For the period from inception through June 1, 2008, the Company has accumulated a deficit of ($6,839,714) and a deficit accumulated during the development stage of ($6,398,445). The Company's ability to continue as a going concern is contingent upon being able to secure financing and attain sustained profitable operations. The Company is pursuing financing for its operation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Certain prior year amounts have been reclassified for comparative purposes. </t>
  </si>
  <si>
    <t>SIGNIFICANT ACCOUNTING POLICIES</t>
  </si>
  <si>
    <t>Significant Accounting Policies (Policies) [Abstract]</t>
  </si>
  <si>
    <t xml:space="preserve">Note 2. SIGNIFICANT ACCOUNTING POLICIES Cash and Cash Equivalents The Company considers all highly liquid instruments purchased with a maturity of three months or less to be cash equivalents.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exact results experienced by the Company may differ materially and adversely from the Company's estimates. Foreign Currency Translation The Company's reporting currency is the United States dollar. The functional currency of the Compan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 Fair Value of Financial Instruments Fair value estimates discussed herein are based upon certain market assumptions and pertinent information available to management as of March 31, 2016. The respective carrying value of certain on-balance-sheet financial instruments approximated their fair values. These financial instruments include cash, accounts payable and loans payable. Fair values were assumed to approximate carrying values for these financial instruments because they are short term in nature and their carrying amounts approximate fair values or they are payable on demand. Net Income (Loss) Per Common Share Basic earnings (loss) per common share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the periods when they are anti-dilutive, common stock equivalents, if any, are not considered in the computation. Impairment of Exploration Costs Assets that are not subject to amortization are tested for impairment at least annually. In assessing whether it is more likely than not an asset is impaired, the Company assess all relevant events and circumstances that could affect the significant inputs used to determine the fair value of the asset. Some examples of such events and circumstances are cost factors that could have a negative effect on cash flows, financial performance of the asset, legal and other regulatory factors, changes in management, industry and market considerations and general economic conditions. Oil and Gas Properties The Company followed the full cost method of accounting for oil and gas operations whereby all costs associated with the acquisition, exploration for and development of oil and gas reserves, whether productive or unproductive, were capitalized. Such expenditures included land acquisition costs, drilling, exploratory dry holes, geological and geophysical costs not associated with a specific unevaluated property, completion and costs of well equipment. Internal costs were capitalized only if they were directly identified with acquisition, exploration, or development activities. The Company did not capitalize any internal costs. On June 1, 2008, the Company sold its oil and gas properties, which were located in the Smoky Hill Area of Alberta, Canada. From that date the Company is considered a shell company (see Note 3). Other Comprehensive Income (Loss) For the years ended March 31, 2016 and 2015, the only components of comprehensive loss were foreign currency translation adjustments. Stock-Based Compensation The Company has a stock based compensation plan whereby stock options are granted in accordance with the policies of regulatory authorities. The Company accounts for stock-based compensation in accordance with ASC Subtopic 718 “Compensation - Stock Compensation”. (“ASC 718”) ASC 718-10 requires that the cost resulting from all share-based payment transactions be recognized in the financial statements. This ASC establishes fair value as the measurement objective in accounting for share-based payment arrangements and requires all entities to apply a fair-value-based measurement in accounting for share-based payment transactions with employees. It also establishes fair value as the measurement objective for transactions in which an entity acquires goods or services from non-employees in share-based transactions. There was no material effect on the financial statements. Revenue Recognition Oil and natural gas revenues were recorded using the sales method whereby our company recognized oil and natural gas revenue based on the amount of oil and gas sold to purchasers when title passes, the amount is determinable and collection is reasonably assured. Actual sales of gas are based on sales, net of the associated volume charges for processing fees and for costs associated with delivery, transportation, marketing, and royalties in accordance with industry standards. Operating costs and taxes are recognized in the same period of which revenue is earned. Recent Pronouncements Accounting standards-setting organizations frequently issue new or revised accounting rules. We regularly review all new pronouncements that have been issued to determine their impact, if any, on our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5, the FASB issued ASU No. 2015-14 to defer the effective date of ASU No. 2014-09. The amendment defers the effective date of ASU No. 2015-14 by one year. The new standard is effective for the Company on December 15, 2018. 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effective the quarter ended September 30, 2014. ASU 2014-10 impacts financial statement presentation only and removes the requirement to present additional inception-to-date information.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 In January 2015, the FASB issued ASU No. 2015-01, “Income Statement - Extraordinary and Unusual Items (Subtopic 225-20): Simplifying Income Statement Presentation by Eliminating the Concept of Extraordinary Items”. This ASU is effective for annual and interim reporting periods beginning after December 15, 2015. ASU No. 2015-01 eliminates the concept of extraordinary items. Management does not anticipate that this accounting pronouncement will have any material future effect on the Company's consolidated financial statements. In February 2015, the FASB issued ASU No. 2015-02, Consolidation (Topic 810): Amendments to the Consolidation Analysis. This ASU is effective for annual and interim reporting periods beginning after December 15, 2015. ASU No 2015-02 amends the analysis required by a reporting entity to determine if it should consolidate certain types of legal entities. Management does not anticipate that this accounting pronouncement will have any material future effect on our consolidated financial statements. In April 2015, the FASB issued ASU No. 2015-03, “Interest - Imputation of Interest (Subtopic 835-30): Simplifying the Presentation of Debt Issuance Costs”. This ASU is effective for annual and interim periods beginning after December 15, 2015. ASU No. 2015-03 changes the presentation of debt issuance costs in financial statements. Management does not anticipate that this accounting pronouncement will have a material future effect on the Company's consolidated financial statements. </t>
  </si>
  <si>
    <t>Oil and Gas Properties</t>
  </si>
  <si>
    <t>Oil and Gas Properties [Abstract]</t>
  </si>
  <si>
    <t xml:space="preserve">Note 3. Oil and Gas Properties On September 18, 2008, Nation and Netco Energy, Inc. (“Netco”), entered into a sales and purchase agreement to sell their assets in the Smoky Area of Alberta for total net proceeds of C$1,600,000. The agreement was effective June 1, 2008. The sale of the oil and gas assets closed September 18, 2008, with a second closing in April 2009, for total net proceeds to Nation of C$1,102,939 (US $1,029,385) from Encana, plus C$160,000 (US$ 129,324) from Netco. In April 2009, the Company received its final payment from Encana pursuant to the sale of its oil and gas properties, of C$150,894 (US$ 88,689). The Company is now considered a shell company. On October 11, 2013, the Company entered into a letter agreement with Paltar Petroleum Limited (“Paltar”), an Australian company, pursuant to which the Company agreed to acquire four exploration and development permits and twenty-nine applications for exploration and development permits in respect of prospective acreage located in northern Australia. On March 31, 2014, the Company amended this letter agreement and, on November 27, 2014 and April 29, 2015, the parties amended and restated the letter agreement to add additional exploration properties and provide for new closing terms and to extend the closing date and maturity dates of certain promissory notes, respectively. On June 13, 2015, the parties entered into a second amended and restated agreement, replacing in its entirety the amended and restated agreement dated November 27, 2014. On August 30, 2015, the Company entered into a third amended and restated agreement, replacing in its entirety the second amended restated agreement dated June 13, 2015. Also on August 30, 2015, and pursuant to the terms of the third amended and restated letter agreement, Paltar or its wholly-owned subsidiary, Officer Petroleum Pty Ltd (“Officer”), and the Company's wholly-owned subsidiary, Nation Energy (Australia) Pty Ltd., entered into seven separate earning agreements. And also on August 30, 2015, the Company and Paltar entered into an option agreement, pursuant to which the Company may acquire exploration permits and related assets in respect of prospective acreage in Australia. Effective December 17, 2015, the Company entered into a first amendment to the third amended and restated agreement to extend the time allowed for certain actions contemplated in the third amended and restated agreement and to provide further information concerning the additional earning agreements as such term is defined in the third amended and restated agreement. Also effective December 17, 2015, the seven earning agreements were amended to make compatible extensions of time for actions contemplated by the third amended and restated agreement and to extend the deadline for cash payments under the earning agreements. Effective February 8, 2016, the Company entered into a second amendment to the third amended and restated agreement to extend again the time allowed for certain actions contemplated in the third amended and restated agreement. Also effective February 8, 2016, the seven earning agreements were amended to make compatible extensions of time for actions contemplated by the third amended and restated agreement. Effective February 12, 2016, the Company entered into an amendment to the option agreement to change the purchase price for the assets subject to the option. Effective May 31, 2016, the Company entered into a third amendment to the third amended and restated agreement to revise the payment of consideration by Nation contemplated in the third amended and restated agreement. Also effective May 31, 2016, the seven earning agreements were amended to make compatible changes in consideration payable by Nation Australia and Nation contemplated by the third amended and restated agreement, and the option agreement was terminated. To implement any new business plan, significant financing will be required and the Company will need to be successful in its efforts to identify, acquire and develop a new business venture. </t>
  </si>
  <si>
    <t>Stockholders' Equity (Deficit)</t>
  </si>
  <si>
    <t>Stockholders' Equity (Deficit) [Abstract]</t>
  </si>
  <si>
    <t xml:space="preserve">Note 4. Stockholders' Equity (Deficit) Equity Incentive Plan On May 6, 1999 the Board of Directors adopted a stock option plan (“The Plan”) which was subsequently approved by over 50% of our shareholders. The Plan allows for the issuance of incentive stock options to employees, consultants, directors, and others providing service of special significance to our company. The Plan is administered by the Board of Directors. The Plan provides for the issuance of up to 2,500,000 options. The exercise price of each option shall be determined by the Board or by the CEO with reference to such factors as current fair market value of the common stock, net book value per share, other remuneration already being received by the optionee. No option may be exercised more than five years from the date of grant and they vest on the date granted. The Plan does not have an expiry date. At March 31, 2016 and 2015, there were no options outstanding. </t>
  </si>
  <si>
    <t>Income Taxes</t>
  </si>
  <si>
    <t>Income Taxes [Abstract]</t>
  </si>
  <si>
    <t xml:space="preserve">Note 5. Income Taxes The Company accounts for income taxes under the liability method, which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provision (benefit) for income taxes consists of the following components: March 31, 2016 2015 Current $ --- $ --- Deferred $ --- $ --- The tax effects of temporary differences and carry forwards that give rise to significant portions of deferred tax assets and liabilities consist of the following: March 31, 2016 2015 Deferred tax assets: Net operating loss carryforwards $ 3,360,000 $ 1,957,000 Less valuation allowance (3,360,000) (1,957,000) $ --- $ --- A reconciliation of the statutory U.S. federal rate and effective rates is as follows: Statutory U.S. federal rate 34.00% State income taxes --- % Total 34.00% The Company's provision for income taxes differs from applying the statutory United States federal income tax rate to income before income. The primary differences result from net operating losses. Net operating loss carry-forwards of approximately $3,360,000 will expire through 2034. The deferred tax asset has been fully reserved at March 31, 2016. The change in the valuation allowance during the year ended March 31, 2016 was $1,403,000. In December 2013, the Company received a letter from the Department of the Treasury, Internal Revenue Service (“IRS”) charging a penalty of $10,000 under Section 6038A of the Internal Revenue Code for failure to provide information with respect to certain foreign-owned US Corporations on Form 5472. In January 2014, the Company responded to the IRS and requested an abatement of the penalties assessed. In April 2014, the Company received another letter from the IRS requesting additional information in order to consider our request for penalty adjustment. No accrual was made at March 31, 2016 and, to date, this matter remains unresolved. </t>
  </si>
  <si>
    <t>Related Party Transactions</t>
  </si>
  <si>
    <t>Related Party Transactions [Abstract]</t>
  </si>
  <si>
    <t xml:space="preserve">Note 6. Related Party Transactions (a) Administrative Services Agreement During March 2002, the Company entered into a verbal agreement with a related party, Caravel Management Corp. (“Caravel”), in which Caravel will provide administrative services on a month-to-month basis. On January 1, 2009, the Company entered into a written agreement revising the previous verbal agreement with Caravel. The agreement provides for administrative services, office rent and supplies for $7,865 per month. Subsequently, effective November 1, 2010 the Company revised its agreement with Caravel to provide administrative services for $3,500 per month. In addition to administrative services, the agreement also provides for office rent and supplies. Total expenses recognized under this agreement were $42,000 for the years ended March 31, 2016 and 2015. We currently have a compensation arrangement with Carmen J. Lotito, our Vice President, to provide operational and management services for $20,000 per month, on a month-to-month agreement. (b) Loans Payable - Related Party We entered into loan agreements with Caravel and John Hislop in 2003 and 2004 to fund operations. Caravel is a private management company that is wholly-owned by John Hislop, our chief financial officer and director. The terms of these loan agreements provided that any principal amount outstanding is payable upon demand and bears interest at 15% per annum, payable quarterly. On March 31, 2006, we consolidated and restructured the loans. As part of the restructuring, we borrowed an additional C$250,000 (US $203,932). The new loan bore interest at 15% per annum, calculated and compounded monthly and payable quarterly. Any principal amount outstanding under the loan was payable upon demand. The loan was payable in Canadian dollars and was secured by a Promissory Note. As of July 28, 2015, the principal balance of the loan and accrued interest payable totalling $1,108,165 were settled in full as part of the debt settlement agreement described below. On July 18, 2014, we entered into a promissory note with an officer and director, John Hislop for US$50,000. The loan bore interest calculated quarterly, not in advance, at a rate of 15% per annum. The note was payable upon demand by Mr. Hislop, both before and after each of maturity, default and judgement commencing effective July 18, 2014. As of July 28, 2015, the principal balance of the loan and accrued interest payable totalling $ 57,726 were settled in full as part of the debt settlement agreement described below. On September 2, 2014, we entered into a promissory note with an officer and director, John Hislop for C$20,000 (US$16,012). The loan bore interest calculated quarterly, not in advance, at a rate of 15% per annum. The note was payable upon demand by Mr. Hislop, both before and after each of maturity, default and judgement commencing effective September 2, 2014. As of July 28 2015, the principal balance of the loan and accrued interest payable totalling $17,690 were settled in full as part of the debt settlement agreement described below. On January 29, 2015, we entered into a promissory note with an officer and director, John Hislop (“Lender”) for C$50,000 (US$40,030). The loan bore interest calculated quarterly, not in advance, at a rate of 15% per annum. The note was payable upon demand by the Lender, both before and after each of maturity, default and judgement commencing effective January 29, 2015. As of July 28, 2015, the principal balance of the loan and accrued interest payable totalling $41,612 were settled in full as part of the debt settlement agreement described below. On April 21, 2015, we entered into a debt settlement and subscription agreement with our chief financial officer and director, John Hislop whereby we agreed to settle a portion of the indebtedness, in the amount of $1,340,000, by allotting and issuing to John Hislop 134,000,000 shares of our common stock at a deemed price of $0.01 per share. On April 24, 2015, we announced that we had issued 134,000,000 shares of our common stock at a deemed price of $0.01 per share to Mr. Hislop. However, due to a technical flaw in the process of adopting the amendment to our Articles of Incorporation (announced on February 3, 2014), we were only authorized to issue 100,000,000 shares of our common stock on April 23, 2015, and the issuance to Mr. Hislop on April 23, 2015, was therefore void. On June 29, 2015, we sent to our shareholders a proxy statement for a shareholder meeting to be held July 22, 2015, at which meeting we proposed to rectify the technical flaw in our earlier effort to increase our authorized capital. On July 28, 2015, we closed the debt settlement agreement and reissued the 134,000,000 shares to Mr. Hislop pursuant to the debt settlement and subscription agreement which settled a debt to Mr. Hislop equal to $1,340,000 immediately following shareholder approval of the increase in our authorized capital on July 23, 2015. The shares were valued at $4,690,000 ($0.035 per share based upon market price). The Company recorded a loss on extinguishment of debt of $3,350,000. As of August 4, 2015, Paltar Nation Limited Partnership (“Paltar Nation”) entered into a secured convertible note purchase agreement with David N. Siegel Dynasty Trust dated November 16, 2015 (the “2015 Secured Note Purchase Agreement”), pursuant to which Paltar Nation issued a secured convertible promissory note in the principal amount of $584,000 in consideration for $584,000. The secured convertible promissory note bears interest at the rate of 10% per annum (15% per annum on and after the maturity date or an Event of Default (as defined below)) and matures on August 4, 2016. The entire unpaid principal sum of the secured convertible promissory note will become immediately due and payable upon a material breach by (a) Paltar Nation of the note, another note or the 2015 Secured Note Purchase Agreement, or (b) Wotan Group Limited, an Australian limited company, of the Wotan Pledge, described below, in each case that is not cured within 30 days of such breach (referred to as an “Event of Default”). The 2015 Secured Note Purchase Agreement also contemplates sales of additional secured convertible promissory notes up to an aggregate maximum of $5,000,000 (including the initial $584,000 sale to David N. Siegel Dynasty Trust dated November 16, 2015). Upon a sale of Paltar Nation's limited partnership interests (“Interests”) in a single transaction or a series of related transactions yielding gross cash proceeds to Paltar Nation of at least $20,000,000 (including $584,000 from the sale of the secured convertible promissory note to David N. Siegel Dynasty Trust dated November 16, 2015 and including $100,000 from the sale of the secured convertible promissory note to Michael B. Cox) on or before the maturity dates of the notes (the “Qualified Financing”), the principal and any accrued but unpaid interest under the notes will automatically be converted into Interests. The Interests to be issued to David N. Siegel Dynasty Trust dated November 16, 2015 upon conversion will be equal to the quotient obtained by dividing (i) the entire principal amount of the note plus any accrued but unpaid interest under the note by (ii) 80.00% of the per-Interest price of the Interests sold to persons other than David N. Siegel Dynasty Trust dated November 16, 2015 and other holders of the notes, if any, in the Qualified Financing. In connection with the secured convertible note purchase agreement, Paltar Nation entered into a pledge agreement dated as of August 4, 2015 with Wotan Group Limited (the “Wotan Pledge”), pursuant to which Wotan Group Limited pledged to each of David N. Siegel Dynasty Trust dated November 16, 2015 and any future secured noteholders pursuant to the 2015 Secured Note Purchase Agreement a continuing first priority security interest in a number of Wotan Group Limited's shares of Paltar Petroleum Limited equal to five multiplied by the sum of the aggregate outstanding principal amounts owed under each noteholder's respective note and Paltar Nation agreed to pay a commitment fee to Wotan Group Limited equal to $250,000 from the proceeds of the secured convertible promissory notes upon the receipt by Paltar Nation of proceeds from the sale of such notes equal to or greater than $2,500,000 in the aggregate and an additional commitment fee of $250,000 upon conversion of all of such notes. As of March 31, 2016 , the principal balance of the loan was $584,000 and accrued interest payable of $38,400. On August 5, 2015, we entered into a promissory note with an officer and director, John Hislop for C$10,000 (US$7,623). The loan bears interest calculated quarterly, not in advance, at a rate of 15% per annum. The note is payable upon demand by Mr. Hislop, both before and after each of maturity, default and judgement commencing effective August 5, 2015. The principal sum and all accrued and unpaid interest will become due and payable on August 5, 2017. As of March 31, 2016 , the principal balance of the loan was $7,700 and accrued interest payable of $8,456. On August 25, 2015, we entered into a promissory note with an officer and director, John Hislop for $10,000. The loan bears interest calculated quarterly, not in advance, at a rate of 15% per annum. The note is payable upon demand by Mr. Hislop, both before and after each of maturity, default and judgement commencing effective August 25, 2015. The principal sum and all accrued and unpaid interest will become due and payable on August 25, 2017. As of March 31, 2016 , the principal balance of the loan was $10,000 and accrued interest payable of $896. On September 10, 2015, we entered into a promissory note with an officer and director, John Hislop for C$6,000 (US$4,528). The loan bears interest calculated quarterly, not in advance, at a rate of 15% per annum. The note is payable upon demand by Mr. Hislop, both before and after each of maturity, default and judgement commencing effective September 10, 2015. The principal sum and all accrued and unpaid interest will become due and payable on September 10, 2017. As of March 31, 2016 , the principal balance of the loan was $4,620 and accrued interest payable of $385. On September 24, 2015, we entered into a promissory note with an officer and director, John Hislop for $5,000. The loan bears interest calculated quarterly, not in advance, at a rate of 15% per annum. The note is payable upon demand by Mr. Hislop, both before and after each of maturity, default and judgement commencing effective September 24, 2015. The principal sum and all accrued and unpaid interest will become due and payable on September 24, 2017. As of March 31, 2016 , the principal balance of the loan was $5,000 and accrued interest payable of $386. On September 30, 2015, Paltar Nation entered into a promissory note with a director, David N. Siegel Dynasty Trust dated November 16, 2015 for $14,210. The loan bears interest at a rate of 10% per annum from the disbursement date of the funds. The principal sum and all accrued and unpaid interest will become due and payable on September 30, 2016. As of March 31, 2016 , the principal balance of the loan was $14,210 and accrued interest payable of $907. On October 29, 2015, the Company entered into a promissory note with a related party, John Hislop for $7,960. The loan bears interest calculated quarterly, not in advance, at a rate of 15% per annum. The note is payable upon demand by Mr. Hislop, both before and after each of maturity, default and judgement commencing effective October 29, 2015. The principal sum and all accrued and unpaid interest will become due and payable on October 29, 2022. As of March 31, 2016, the principal balance of the loan was $7,960 and accrued interest payable of $507. On March 31, 2016, Paltar Nation entered into a promissory note with a director, David N. Siegel Revocable Trust 2009for $188,483. The loan bears interest at a rate of 10% per annum from the disbursement date of the funds. The principal sum and all accrued and unpaid interest will become due and payable on March 31, 2017. As of March 31, 2016 , the principal balance of the loan was $188,483 and accrued interest payable of $1,698. </t>
  </si>
  <si>
    <t>Loss on Extinguishment of Debt</t>
  </si>
  <si>
    <t>Loss on Extinguishment of Debt [Abstract]</t>
  </si>
  <si>
    <t xml:space="preserve">Note 7. Loss on Extinguishment of Debt On April 21, 2015, we entered into a debt settlement and subscription agreement with our chief financial officer and director, John Hislop whereby we agreed to settle a portion of the indebtedness, in the amount of $1,340,000, by allotting and issuing to John Hislop 134,000,000 shares of our common stock at a deemed price of $0.01 per share. On April 24, 2015, we announced that we had issued 134,000,000 shares of our common stock at a deemed price of $0.01 per share to Mr. Hislop. However, due to a technical flaw in the process of adopting the amendment to our Articles of Incorporation (announced on February 3, 2014), we were only authorized to issue 100,000,000 shares of our common stock on April 23, 2015, and the issuance to Mr. Hislop on April 23, 2015, was therefore void. On June 29, 2015, we sent to our shareholders a proxy statement for a shareholder meeting to be held July 22, 2015, at which meeting we proposed to rectify the technical flaw in our earlier effort to increase our authorized capital. On July 28, 2015, we closed the debt settlement agreement and reissued the 134,000,000 shares to Mr. Hislop pursuant to the debt settlement and subscription agreement which settled a debt to Mr. Hislop equal to $1,340,000 immediately following shareholder approval of the increase in our authorized capital on July 23, 2015. The shares were valued at $4,690,000 ($0.035 per share based upon market price). The Company recorded a loss on extinguishment of debt of $3,350,000. </t>
  </si>
  <si>
    <t>Subsequent Events</t>
  </si>
  <si>
    <t>Subsequent Events [Abstract]</t>
  </si>
  <si>
    <t>Note 8. Subsequent Events On April 8, 2016, Paltar Nation entered into a promissory note with a director, David N. Siegel Revocable Trust 2009for $25,000. The loan will bear interest at a rate of 10% per annum. The principal sum and all accrued and unpaid interest will become due and payable on April 8, 2017. On May 3, 2016, Paltar Nation entered into a promissory note with a director, David N. Siegel Revocable Trust 2009for $34,000. The loan will bear interest at a rate of 10% per annum. The principal sum and all accrued and unpaid interest will become due and payable on May 3, 2017. On May 31, 2016, we entered into a promissory note with an officer and director, John Hislop for $23,100. The loan bears interest calculated quarterly, not in advance, at a rate of 15% per annumboth before and after each of maturity, default and judgement commencing effective May 31, 2016. The principal sum and all accrued and unpaid interest will become due and payable on May 31, 2023. Effective May 31, 2016, Nation Australia and Paltar amended the seven earning agreements by entering into the May 31, 2016 Earning Agreements. Effective May 31, 2016, Nation Australia issued to Paltar a promissory note in the principal amount of AUD$24,322,501, with payment guaranteed by Nation. Effective May 31, 2016, Nation and Paltar entered into the third amendment to the third amended and restated agreement. ITEM 9. CHANGES IN AND DISAGREEMENTS WITH ACCOUNTANTS ON ACCOUNTING AND FINANCIAL DISCLOSURE None. ITEM 9A. CONTROLS AND PROCEDURES Evaluation of disclosure controls and procedures and remediation As required by Rule 13a-15 under the Securities Exchange Act of 1934, in connection with this annual report on Form 10-K, under the direction of our Chief Executive Officer and Chief Financial Officer, we have evaluated our disclosure controls and procedures as of March 31, 2016, including the remedial actions discussed below, we have concluded that, as of March 31, 2016, our disclosure controls and procedures were ineffective as discussed in greater detail below. As of the date of this filing, we are still in the process of remediating such material weaknesses in our internal controls and procedures. Management's annual report on internal control over financial reporting Management is responsible for establishing and maintaining internal control over financial reporting, as such term is defined in Exchange Act Rule 13a-15(f). Our management evaluated, under the supervision and with the participation of our Chief Executive Officer and Chief Financial Officer, the effectiveness of our internal control over financial reporting as of March 31, 2016. Based on its evaluation under the framework in Internal Control - Integrated Framework, issued by the Committee of Sponsoring Organizations of the Treadway Commission, our management concluded that our internal control over financial reporting was not effective as of March 31, 2016, due to the existence of significant deficiencies constituting material weaknesses, as described in greater detail below. A material weakness is a control deficiency, or combination of control deficiencies, such that there is a reasonable possibility that a material misstatement of the annual or interim financial statements will not be prevented or detected on a timely basis. Limitations on Effectiveness of Controls Our Chief Executive Officer and Chief Financial Officer does not expect that our disclosure controls or our internal control over financial reporting will prevent all errors and all fraud. A control system, no matter how well conceived and operated, can provide only reasonable, not absolute, assurance that the objectives of the control system are met.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our company have been detected. These inherent limitations include the realities that judgments in decision-making can be faulty, and that breakdowns can occur because of simple error or mistake. Additional controls can be circumvented by the individual acts of some persons, by collusion of two or more people, or by management override of the controls. The design of any system of controls also is based in part upon certain assumptions about the likelihood of future events, and there can be no assurance that any design will succeed in achieving its stated goals under all potential future conditions; over time, controls may become inadequate because of changes in conditions, or the degree of compliance with the policies or procedures may deteriorate. Because of the inherent limitations in a cost-effective control system, misstatements due to error or fraud may occur and not be detected. Material Weaknesses Identified In connection with the preparation of our financial statements for the year ended March 31, 2016, certain significant deficiencies in internal control became evident to management that represent material weaknesses, including: Insufficient segregation of duties in our finance and accounting functions due to limited personnel. During the year ended March 31, 2016, we had limited staff that performed nearly all aspects of our financial reporting process, including, but not limited to, access to the underlying accounting records and systems, the ability to post and record journal entries and responsibility for the preparation of the financial statement. This creates certain incompatible duties and lack of review over the financial reporting process that would likely result in a failure to detect errors in spreadsheets, calculations, or assumptions used to compile the financial statements and related disclosures as filed with the SEC. These control deficiencies could result in a material misstatement of our interim or annual financial statements that would not be prevented or detected; and ii. Insufficient corporate governance policies. Although we have a code of ethics which provides broad guidelines for corporate governance, our corporate governance activities and processes are not always formally documented. Specifically, decisions made by the board to be carried out by management should be documented and communicated on a timely basis to reduce the likelihood of any misunderstandings regarding key decisions affecting our operations and management. Plan for Remediation of Material Weaknesses We intend to take appropriate and reasonable steps to make the necessary improvements to remediate these deficiencies. We intend to consider the results of our remediation efforts as part of our year-end 2016 assessment of the effectiveness of our internal control over financial reporting. Subject to receipt of additional financing, we intend to undertake the below remediation measures to address the material weaknesses described in this annual report. Such remediation activities include the following: 1. We intend to continue to update the documentation of our corporate governance and internal control processes, including formal risk assessment of our financial reporting processes. It should be noted that a control system, no matter how well conceived or operated, can provide only reasonable, not absolute, assurance that the objectives of the control system are met.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our company have been detected. These inherent limitations include the realities that judgments in decision making can be faulty, and that breakdowns can occur because of simple error or mistake. Additionally, controls can be circumvented by the individual acts of some persons, by collusion of two or more people, or by management override of the controls. The design of any system of internal control is based in part upon certain assumptions about the likelihood of future events, and there can be no assurance that any design will succeed in achieving its stated goals under all potential future conditions. Over time controls may become inadequate because of changes in conditions, or the degree of compliance with the policies or procedures may deteriorate. Because of the inherent limitations in a cost-effective control system, misstatements due to error or fraud may occur and not be detected. Changes in Internal Control over Financial Reporting There were no changes in our internal control over financial reporting during the fiscal year ended March 31, 2016 that have materially affected or are reasonably likely to materially affect, our internal control over financial reporting. ITEM 9B. OTHER INFORMATION None. PART III ITEM 10. DIRECTORS, EXECUTIVE OFFICERS AND CORPORATE GOVERNANCE Directors and Executive Officers Name Position Held with our Company Age Date First Elected or Appointed John R. Hislop Chief Executive Officer, Chief Financial Officer, President and Director 63 June 4, 1999 and March 15, 2016 Carmen J. Lotito Vice-President 72 July 22, 2015 David N. Siegel Chairman of the Board, and Director 54 July 22, 2015 Darrel J. Causbrook Director 60 July 22, 2015 Summary Background The following is a brief account of the education and business experience during the past five years of each director and executive officer, indicating the principal occupation during that period, and the name and principal business of the organization in which such occupation and employment were carried out. John R. Hislop, chief executive officer, president, chief financial officer, and director Mr. Hislop was the President and Chief Executive Officer of our company since October 22, 2003 and the Chairman, Chief Financial Officer, Secretary and a Director of our company since June 1999. On September 21, 2015, Mr. Hislop resigned from the positions of President, Chief Executive Officer and Chairman of the Board of Directors and, effective as of March 15, 2016, resumed his duties as our President and Chief Executive Officer on an interim basis. Mr. Hislop remains as the Company's Chief Financial Officer and Director. Since 1990, Mr. Hislop has been working as an independent financial consultant and has served as an officer and director of various emerging growth companies. Mr. Hislop is currently serving as a Director and/or Officer on the following company: Director of XXL Energy Corp. (formerly Exxel Energy Corp.) since October 15, 2001, Chairman of the Board of XXL Energy Corp. (formerly Exxel Energy Corp.) since July 27, 2006, President and Chief Executive Officer of XXL Energy Corp. (formerly Exxel Energy Corp.) since December 31, 2008. In the past five years, Mr. Hislop has also served as a director of the following companies: formerly a Director of Patriot Petroleum Corp. from April 7, 1999 to February 16, 2011 (Mr. Hislop also served as President and Chief Executive Officer of Patriot Petroleum Corp. from October 22, 2003 to November 26, 2010); and formerly a Director of Q Investments Ltd., (formerly Cubix Investments Ltd.), an investment holding company for various public oil and gas companies, from February 1994 to December 2014. Mr. Hislop trained as a Chartered Accountant with Ernst &amp; Young and has a bachelor of Commerce in Finance from the University of British Columbia. Carmen J. Lotito, vice-president Mr. Lotito has served as a consultant to Paltar Petroleum Limited from June 2011 to the present. Mr. Lotito serves as a member of the Board of Directors and a member of its Audit and Compensation Committees of Petrohunter Energy Corporation from inception February, 2006 to the present. Mr. Lotito served as a member of the Board of Directors of Sweetpea Petroleum Pty Ltd (a Petrohunter Energy Corporation wholly-owned Australian subsidiary) from November, 2005 to December 2014. Mr. Lotito served as its Chief Financial Officer of Petrohunter Energy Corporation from February, 2006 through October, 2007 and as its Executive Vice President of Business Development from October 2007 through June, 2009. Mr. Lotito served as Chief Financial Officer of GSL Energy, Inc from April, 2005 to January, 2006. Mr. Lotito served as a consultant and Its Executive Vice President of Business Development of Falcon Oil &amp; Gas Ltd from April 1, 2005 to December, 2010. He also served as a vice president and member of the Board of Directors of the following Falcon Oil &amp; Gas Ltd operating subsidiaries: Falcon Oil &amp; Gas USA, Inc, a Colorado Company, TXM Oil and Gas Exploration Kft., a Hungarian limited liability company doing business as TXM Energy, LLC, TXM Marketing Trading &amp; Service, LLC, a Hungarian limited liability company, FOG-TXM Kft., a Hungarian limited liability company, JVX Energy S.R. L., a Romanian limited liability company and Falcon Oil &amp; Gas Australia Pty. Ltd from April 1, 2005 to December, 2010. Mr. Lotito served as a consultant and a member of the Board of Directors of Gasco Energy, Inc including Chairman of the Audit and Compensation Committees from November, 1999 to April, 2011. He served as Chief Financial Officer and a Director of Galaxy Energy Corporation and its subsidiary Dolphin Energy Corporation from April, 2004 to March, 2005. Mr Lotito was employed by Pannell, Kerr Forester, a national public accounting firm from March,1965 to June, 1975 as a senior accountant in audit and SEC accounting practice. Mr. Lotito earned a B.S degree in business and accounting from the Marshall School of Business at the University of Southern California in1967. David N. Siegel, chairman of the board of directors, and director Mr. Siegel was CEO of Frontier Airlines from January 2012 to May of 2015. From June of 2010 until December of 2011, Mr. Siegel was managing partner of Hyannis Port Capital, Inc. Mr. Siegel served as chairman and chief executive officer of XOJET, Inc., a TPG Growth backed private aviation company, from October of 2008 to May of 2010. From June of 2004 to September of 2008, Mr. Siegel served as chairman and chief executive officer of Gategroup, A.G., a Zurich based global company, which Mr. Siegel transformed from its core airline catering business to become a complete above-the-wing solutions provider. At Gategroup, Mr. Siegel stepped down as Chairman in April 2009, and remained an ordinary board member until April 2014. Mr. Siegel recently served as a board member of URS Corporation (NYSE: URS) and for the past eight years has served on the Advisory Board of Trilantic Capital Partners, formerly Lehman Brothers Private Equity. Mr. Siegel earned a master's degree in business administration from Harvard Business School, with first-year honors, and a Bachelor of Science degree, magna cum laude, in applied mathematics-economics from Brown University. Darrel J. Causbrook, director Darrel Causbrook is a Chartered Accountant with over 30 years of experience in the accountancy profession, having worked for both large and mid-sized accounting firms. Over 10 years ago, Darrel established his own accounting practice (Causbrook and Associates), providing business and strategic advice to a variety of industries. Darrel's professional interest includes financial reporting and corporate governance. He holds a Bachelor of Commerce Degree from the University of Wollongong (1982), is a Fellow of Institute of Chartered Accountants in Australia, Fellow of CPA Australia and Fellow of the Taxation Institute of Australia and is a member of Australian Institute of Company Directors. Term of Office The directors serve until their successors are elected by the shareholders. Vacancies on the Board of Directors may be filled by appointment of the majority of the continuing directors. The executive officers serve at the discretion of the Board of Directors. Family Relationships None. Involvement in Certain Legal Proceedings Our directors and executive officers have not been involved in any of the following events during the past ten years: 1. any bankruptcy petition filed by or against any business of which such person was a general partner or executive officer either at the time of the bankruptcy or within two years prior to that time; 2. any conviction in a criminal proceeding or being subject to a pending criminal proceeding (excluding traffic violations and other minor offenses); 3. being subject to any order, judgment, or decree, not subsequently reversed, suspended or vacated, of any court of competent jurisdiction, permanently or temporarily enjoining, barring, suspending or otherwise limiting his involvement in any type of business, securities or banking activities; or 4. being found by a court of competent jurisdiction (in a civil action), the Securities and Exchange Commission or the Commodity Futures Trading Commission to have violated a federal or state securities or commodities law, and the judgment has not been reversed, suspended, or vacated; 5. being the subject of, or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6. being the subject of, or a party to, any sanction or order, not subsequently reversed, suspended or vacated, of any self-regulatory organization (as defined in Section 3(a) (26) of the Securities Exchange Act of 1934), any registered entity (as defined in Section 1(a) (29) of the Commodity Exchange Act), or any equivalent exchange, association, entity or organization that has disciplinary authority over its members or persons associated with a member. Committees of the Board We currently have an audit committee consisting of all of our directors. Our board of directors does not have any other committees. Audit Committee We are a reporting issuer in the Province of British Columbia and National Instrument 52-110 Audit Committees of the Canadian Securities Administrators requires our company, as a venture issuer, to disclose annually in our annual report certain information concerning the constitution of our audit committee and our relationship with our independent auditor. Our audit committee consists of each of our directors, Mr. Hislop, Mr. Siegel and Mr. Causbrook. Because Mr. Hislop is an executive officer of our company, he is not independent. Our board of directors has determined that it does not have an audit committee member who qualifies as an "audit committee financial expert" as defined in Item 407(d)(5)(ii) of Regulation S-K. We believe that each of the members of the Audit Committee are financially literate and are capable of analyzing and evaluating our financial statements and understanding internal controls and procedures for financial reporting. In addition, we believe that retaining an independent director who would qualify as an "audit committee financial expert" would be overly costly and burdensome and is not warranted in our circumstances given the early stages of our development and the fact that we have generated minimum revenues to date. Since the commencement of our company's most recently completed financial year, our company has not relied on the exemptions contained in sections 2.4 or 8 of National Instrument 52-110. Section 2.4 (De Minimis Non-audit Services) provides an exemption from the requirement that the audit committee must pre-approve all non-audit services to be provided by the auditor, where the total amount of fees relates to the non-audit services are not expected to exceed 5% of the total fees payable to the auditor in the fiscal year in which the non-audit services were provided. Section 8 (Exemptions) permits a company to apply to a securities regulatory authority for an exemption from the requirements of National Instrument 52-110 in whole or in part. We are relying on the exemption provided by section 6.1 of NI 52-110 which provides that we, as a venture issuer, are not required to comply with Part 3 (Composition of the Audit Committee) and Part 5 (Reporting Obligations) of NI 52-110. The audit committee has adopted specific policies and procedures for the engagement of non-audit services as set out in the Audit Committee Charter of our company. In meeting its responsibilities, the Audit Committee is expected to select the independent accountants, considering independence and effectiveness, approve all audit and non-audit services in advance of the provision of such services and the fees and other compensation to be paid to the independent accountants, and oversee the services rendered by the independent accountants (including the resolution of disagreements between management and the independent accountants regarding preparation of financial statements) for the purpose of preparing or issuing an audit report or related work. In addition, the Audit Committee is expected to periodically review and discuss with the independent accountants all significant relationships the independent accountants have with our company to determine the independence of the independent accountants, including a review of service fees for audit and non-audit services. Our Audit Committee Charter was filed with the Securities and Exchange Commission as Exhibit 99.1 to our annual report on Form 10K filed on February 9, 2011. Code of Ethics Effective July 13, 2004, our company's board of directors adopted a Code of Business Conduct and Ethics that applies to, among other persons, members of our board of directors, our company's officers including our president (being our principal executive officer) and our company's chief financial officer (being our principal financial and accounting officer), contractors, consultants and advisors. As adopted, our Code of Business Conduct and Ethics sets forth written standards that are designed to deter wrongdoing and to promote: (1) honest and ethical conduct, including the ethical handling of actual or apparent conflicts of interest between personal and professional relationships; (2) full, fair, accurate, timely, and understandable disclosure in reports and documents that we file with, or submit to, the Securities and Exchange Commission and in other public communications made by us; (3) compliance with applicable governmental laws, rules and regulations; (4) the prompt internal reporting of violations of the Code of Business Conduct and Ethics to an appropriate person or persons identified in the Code of Business Conduct and Ethics; and (5) accountability for adherence to the Code of Business Conduct and Ethics. Our Code of Business Conduct and Ethics requires, among other things, that all of our company's personnel shall be accorded full access to our president and secretary with respect to any matter which may arise relating to the Code of Business Conduct and Ethics. Further, all of our company's personnel are to be accorded full access to our company's board of directors if any such matter involves an alleged breach of the Code of Business Conduct and Ethics by our company officers. In addition, our Code of Business Conduct and Ethics emphasizes that all employees, and particularly managers and/or supervisors, have a responsibility for maintaining financial integrity within our company, consistent with generally accepted accounting principles, and federal, provincial and state securities laws. Any employee who becomes aware of any incidents involving financial or accounting manipulation or other irregularities, whether by witnessing the incident or being told of it, must report it to his or her immediate supervisor or to our company's president or secretary. If the incident involves an alleged breach of the Code of Business Conduct and Ethics by the president or secretary, the incident must be reported to any member of our board of directors. Any failure to report such inappropriate or irregular conduct of others is to be treated as a severe disciplinary matter. It is against our company policy to retaliate against any individual who reports in good faith the violation or potential violation of our company's Code of Business Conduct and Ethics by another. Our Code of Business Conduct and Ethics was filed with the Securities and Exchange Commission as Exhibit 14.1 to our annual report on Form 10-KSB filed on July 15, 2004. We will provide a copy of the Code of Business Conduct and Ethics to any person without charge, upon request. Requests can be sent to: Nation Energy Inc., RPO Box 60610 Granville Park, Vancouver, British Columbia, V6H 4B9. Stockholder Communications with Our Board of Directors We do not have a formal procedure for stockholder communication with our board of directors. In general, our board and executive officer are accessible by telephone or mail. During the year ended March 31, 2016 there were no material changes to the procedures by which security holders may recommend nominees to our board of directors. Section 16(a) Beneficial Ownership Reporting Compliance Section 16(a) of the Securities Exchange Act of 1934, as amended, requires our executive officers and directors and persons who own more than 10% of a registered class of our equity securities to file with the Securities and Exchange Commission initial statements of beneficial ownership, reports of changes in ownership and annual reports concerning their ownership of our common stock and other equity securities, on Forms 3, 4 and 5 respectively. Executive officers, directors and greater than 10% shareholders are required by the Securities and Exchange Commission regulations to furnish our company with copies of all Section 16(a) reports they file. To the best of our knowledge, based solely on our review of the copies of such forms received by us, or written representations from certain reporting persons, we believe that during the year ended March 31, 2016, all filing requirements applicable to our executive officers, directors and greater than 10% shareholders were complied with other than as disclosed in the table below: Name Number of Late Reports Number of Transactions Not Reported on a Timely Basis Failure to File Requested Forms Carmen J. Lotito 1 Nil Nil Marc A. Bruner 1 Nil Nil Darrel Causbrook Nil Nil 1 ITEM 11. EXECUTIVE COMPENSATION The following table summarizes the compensation paid to our chief financial officer and director during the last two fiscal years. No other officers or directors received annual compensation in excess of $100,000 during the last complete fiscal year. SUMMARY COMPENSATION TABLE - YEARS ENDED MARCH 31, 2016 AND 2015 Name and Principal Position Year Salary Bonus Stock Awards Option Awards Non-Equity Incentive Plan Compensation Nonqualified Deferred Compensation Earnings All Other Compensation Total John Hislop President, Chief Executive Officer, Secretary, Chief Financial Officer and Director 2016 2015 Nil Nil Nil Nil Nil Nil Nil Nil Nil Nil Nil Nil $42,000 (1) $42,000 (1) $42,000 $42,000 Carmen J. Lotito Vice-President 2016 2015 Nil Nil Nil Nil Nil Nil Nil Nil Nil Nil Nil Nil $180,000 (2) Nil $180,000 Nil (1) Effective November 1, 2010 the Company signed a management agreement for $3,500 per month. This arrangement was between our company and Caravel Management Corp., a private management company owned by Mr. Hislop. (2) We currently have a compensation arrangement with Carmen J. Lotito, our Vice President, to provide operational and management services for $20,000 per month, on a month-to-month agreement. Employment or Consulting Agreements Other than as described below, we have not entered into any employment or consulting agreements with any of our current officers or directors. On January 1, 2009, we entered into a written contract with Caravel Management Corp., to provide office rent, reception, compliance and accounting services for $7,865 per month. The agreement commenced on January 1, 2009 and continues on a month to month basis unless terminated by the parties. The agreement may be terminated by either party upon 30 days' notice. Subsequently, we amended our agreement with Caravel Management Corp. to provide administrative services for $3,500 per month, effective November 1, 2010. We currently have a compensation arrangement with Carmen J. Lotito, our Vice President, to provide operational and management services for $20,000 per month, on a month-to-month agreement. Long-Term Incentive Plans There are no arrangements or plans in which we provide pension, retirement or similar benefits for directors or executive officers, except that our directors and executive officers may receive stock options at the discretion of our board of directors. We do not have any material bonus or profit sharing plans pursuant to which cash or non-cash compensation is or may be paid to our directors or executive officers, except that stock options may be granted at the discretion of our board of directors. We have no compensatory plan or arrangement with respect to any officer that results or will result in the payment of compensation in any form from the resignation, retirement or any other termination of employment of such officer's employment with our company, from a change in control of our company or a change in such officer's responsibilities following a change in control. Outstanding Equity Awards at Fiscal Year-End None of our named executive officers held any unexercised options or stock awards that had not vested or equity incentive plan awards as of March 31, 2016. Directors Compensation We reimburse our directors for expenses incurred in connection with attending board meetings but did not pay director's fees or other cash compensation for services rendered as a director in the year ended March 31, 2016. We have no standard arrangement pursuant to which our directors are compensated for their services in their capacity as directors except for the granting from time to time of incentive stock options. The board of directors may award special remuneration to any director undertaking any special services on behalf of our company other than services ordinarily required of a director. ITEM 12. SECURITY OWNERSHIP OF CERTAIN BENEFICIAL OWNERS AND MANAGEMENT AND RELATED STOCKHOLDER MATTERS As of June 29, 2016, there were 150,020,000 shares of our common stock outstanding. The following table sets forth certain information known to us with respect to the beneficial ownership of our common stock as of that date by (i) each of our directors, (ii) each of our executive officers, and (iii) all of our directors and executive officers as a group. Except as set forth in the table below, there is no person known to us who beneficially owns more than 5% of our common stock. Title of Class Name &amp; Address of Beneficial Owner Amount and Nature of Beneficial Ownership (1) Percent of Class (1)(2) Common John Hislop P.O. Box 7814 Ringwood, UK BH24 9FF 145,403,500 96.92% Common All Directors and Officers as a class 145,403,500 96.92% 5% Stockholders Common John Hislop P.O. Box 7814 Ringwood, UK BH24 9FF 145,403,500 96.92% Notes: (1) Under Rule 13d-3,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t>
  </si>
  <si>
    <t>Significant Accounting Policies (Policies)</t>
  </si>
  <si>
    <t>Cash and Cash Equivalents</t>
  </si>
  <si>
    <t xml:space="preserve">Cash and Cash Equivalents The Company considers all highly liquid instruments purchased with a maturity of three months or less to be cash equivalents. </t>
  </si>
  <si>
    <t>Estimates</t>
  </si>
  <si>
    <t xml:space="preserve">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exact results experienced by the Company may differ materially and adversely from the Company's estimates. </t>
  </si>
  <si>
    <t>Foreign Currency Translation</t>
  </si>
  <si>
    <t xml:space="preserve">Foreign Currency Translation The Company's reporting currency is the United States dollar. The functional currency of the Compan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 </t>
  </si>
  <si>
    <t>Fair Value of Financial Instruments</t>
  </si>
  <si>
    <t xml:space="preserve">Fair Value of Financial Instruments Fair value estimates discussed herein are based upon certain market assumptions and pertinent information available to management as of March 31, 2016. The respective carrying value of certain on-balance-sheet financial instruments approximated their fair values. These financial instruments include cash, accounts payable and loans payable. Fair values were assumed to approximate carrying values for these financial instruments because they are short term in nature and their carrying amounts approximate fair values or they are payable on demand. </t>
  </si>
  <si>
    <t>Net Income (Loss) Per Common Share</t>
  </si>
  <si>
    <t xml:space="preserve">Net Income (Loss) Per Common Share Basic earnings (loss) per common share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the periods when they are anti-dilutive, common stock equivalents, if any, are not considered in the computation. </t>
  </si>
  <si>
    <t>Impairment of Exploration Costs</t>
  </si>
  <si>
    <t>Impairment of Exploration Costs Assets that are not subject to amortization are tested for impairment at least annually. In assessing whether it is more likely than not an asset is impaired, the Company assess all relevant events and circumstances that could affect the significant inputs used to determine the fair value of the asset. Some examples of such events and circumstances are cost factors that could have a negative effect on cash flows, financial performance of the asset, legal and other regulatory factors, changes in management, industry and market considerations and general economic conditions.</t>
  </si>
  <si>
    <t xml:space="preserve">Oil and Gas Properties The Company followed the full cost method of accounting for oil and gas operations whereby all costs associated with the acquisition, exploration for and development of oil and gas reserves, whether productive or unproductive, were capitalized. Such expenditures included land acquisition costs, drilling, exploratory dry holes, geological and geophysical costs not associated with a specific unevaluated property, completion and costs of well equipment. Internal costs were capitalized only if they were directly identified with acquisition, exploration, or development activities. The Company did not capitalize any internal costs. On June 1, 2008, the Company sold its oil and gas properties, which were located in the Smoky Hill Area of Alberta, Canada. From that date the Company is considered a shell company (see Note 3). </t>
  </si>
  <si>
    <t>Other Comprehensive Income (Loss)</t>
  </si>
  <si>
    <t xml:space="preserve">Other Comprehensive Income (Loss) For the years ended March 31, 2016 and 2015, the only components of comprehensive loss were foreign currency translation adjustments. </t>
  </si>
  <si>
    <t>Stock-Based Compensation</t>
  </si>
  <si>
    <t xml:space="preserve">Stock-Based Compensation The Company has a stock based compensation plan whereby stock options are granted in accordance with the policies of regulatory authorities. The Company accounts for stock-based compensation in accordance with ASC Subtopic 718 “Compensation - Stock Compensation”. (“ASC 718”) ASC 718-10 requires that the cost resulting from all share-based payment transactions be recognized in the financial statements. This ASC establishes fair value as the measurement objective in accounting for share-based payment arrangements and requires all entities to apply a fair-value-based measurement in accounting for share-based payment transactions with employees. It also establishes fair value as the measurement objective for transactions in which an entity acquires goods or services from non-employees in share-based transactions. There was no material effect on the financial statements. </t>
  </si>
  <si>
    <t>Revenue Recognition</t>
  </si>
  <si>
    <t xml:space="preserve">Revenue Recognition Oil and natural gas revenues were recorded using the sales method whereby our company recognized oil and natural gas revenue based on the amount of oil and gas sold to purchasers when title passes, the amount is determinable and collection is reasonably assured. Actual sales of gas are based on sales, net of the associated volume charges for processing fees and for costs associated with delivery, transportation, marketing, and royalties in accordance with industry standards. Operating costs and taxes are recognized in the same period of which revenue is earned. </t>
  </si>
  <si>
    <t>Recent Pronouncements</t>
  </si>
  <si>
    <t xml:space="preserve">Recent Pronouncements Accounting standards-setting organizations frequently issue new or revised accounting rules. We regularly review all new pronouncements that have been issued to determine their impact, if any, on our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5, the FASB issued ASU No. 2015-14 to defer the effective date of ASU No. 2014-09. The amendment defers the effective date of ASU No. 2015-14 by one year. The new standard is effective for the Company on December 15, 2018. 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effective the quarter ended September 30, 2014. ASU 2014-10 impacts financial statement presentation only and removes the requirement to present additional inception-to-date information. 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 In January 2015, the FASB issued ASU No. 2015-01, “Income Statement - Extraordinary and Unusual Items (Subtopic 225-20): Simplifying Income Statement Presentation by Eliminating the Concept of Extraordinary Items”. This ASU is effective for annual and interim reporting periods beginning after December 15, 2015. ASU No. 2015-01 eliminates the concept of extraordinary items. Management does not anticipate that this accounting pronouncement will have any material future effect on the Company's consolidated financial statements. In February 2015, the FASB issued ASU No. 2015-02, Consolidation (Topic 810): Amendments to the Consolidation Analysis. This ASU is effective for annual and interim reporting periods beginning after December 15, 2015. ASU No 2015-02 amends the analysis required by a reporting entity to determine if it should consolidate certain types of legal entities. Management does not anticipate that this accounting pronouncement will have any material future effect on our consolidated financial statements. In April 2015, the FASB issued ASU No. 2015-03, “Interest - Imputation of Interest (Subtopic 835-30): Simplifying the Presentation of Debt Issuance Costs”. This ASU is effective for annual and interim periods beginning after December 15, 2015. ASU No. 2015-03 changes the presentation of debt issuance costs in financial statements. Management does not anticipate that this accounting pronouncement will have a material future effect on the Company's consolidated financial statements. </t>
  </si>
  <si>
    <t>Income Taxes (Tables)</t>
  </si>
  <si>
    <t>Income Taxes (Tables) [Abstract]</t>
  </si>
  <si>
    <t>The provision (benefit) for income taxes</t>
  </si>
  <si>
    <t xml:space="preserve">The provision (benefit) for income taxes consists of the following components: March 31, 2016 2015 Current $ --- $ --- Deferred $ --- $ --- </t>
  </si>
  <si>
    <t>The tax effects of temporary differences and carry forwards that give rise to significant portions of deferred tax assets and liabilities</t>
  </si>
  <si>
    <t xml:space="preserve">The tax effects of temporary differences and carry forwards that give rise to significant portions of deferred tax assets and liabilities consist of the following: March 31, 2016 2015 Deferred tax assets: Net operating loss carryforwards $ 3,360,000 $ 1,957,000 Less valuation allowance (3,360,000) (1,957,000) $ --- $ --- </t>
  </si>
  <si>
    <t>A reconciliation of the statutory U.S. federal rate and effective rates</t>
  </si>
  <si>
    <t>A reconciliation of the statutory U.S. federal rate and effective rates is as follows: Statutory U.S. federal rate 34.00% State income taxes --- % Total 34.00%</t>
  </si>
  <si>
    <t>NATURE OF OPERATIONS AND ABILITY TO CONTINUE AS A GOING CONCERN (Details Text) - USD ($)</t>
  </si>
  <si>
    <t>94 Months Ended</t>
  </si>
  <si>
    <t>May 31, 2008</t>
  </si>
  <si>
    <t>Retained Earnings (Accumulated Deficit) [Abstract]</t>
  </si>
  <si>
    <t>Losses since inception</t>
  </si>
  <si>
    <t>Working capital and stockholders' deficit</t>
  </si>
  <si>
    <t>Deficit accumulated during development stage</t>
  </si>
  <si>
    <t>Oil and Gas Properties (Details Text) - USD ($)</t>
  </si>
  <si>
    <t>4 Months Ended</t>
  </si>
  <si>
    <t>7 Months Ended</t>
  </si>
  <si>
    <t>Sep. 18, 2008</t>
  </si>
  <si>
    <t>Apr. 30, 2009</t>
  </si>
  <si>
    <t>Encana</t>
  </si>
  <si>
    <t>Proceeds from sale of oil and gas assets</t>
  </si>
  <si>
    <t>Netco</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1081183</v>
      </c>
    </row>
    <row r="11" spans="1:4">
      <c t="s" r="A11" s="4">
        <v>18</v>
      </c>
      <c t="s" r="B11" s="4">
        <v>19</v>
      </c>
    </row>
    <row r="12" spans="1:4">
      <c t="s" r="A12" s="4">
        <v>20</v>
      </c>
      <c t="s" r="B12" s="4">
        <v>21</v>
      </c>
    </row>
    <row r="13" spans="1:4">
      <c t="s" r="A13" s="4">
        <v>22</v>
      </c>
      <c t="n" r="D13" s="7">
        <v>1835800</v>
      </c>
    </row>
    <row r="14" spans="1:4">
      <c t="s" r="A14" s="4">
        <v>23</v>
      </c>
      <c t="n" r="C14" s="6">
        <v>150020000</v>
      </c>
    </row>
    <row r="15" spans="1:4">
      <c t="s" r="A15" s="4">
        <v>24</v>
      </c>
      <c t="s" r="B15" s="4">
        <v>25</v>
      </c>
    </row>
    <row r="16" spans="1:4">
      <c t="s" r="A16" s="4">
        <v>26</v>
      </c>
      <c t="s" r="B16" s="4">
        <v>2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2</v>
      </c>
    </row>
    <row r="3" spans="1:2">
      <c t="s" r="A3" s="3">
        <v>125</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row r="9" spans="1:2">
      <c t="s" r="A9" s="4">
        <v>156</v>
      </c>
      <c t="s" r="B9" s="4">
        <v>157</v>
      </c>
    </row>
    <row r="10" spans="1:2">
      <c t="s" r="A10" s="4">
        <v>127</v>
      </c>
      <c t="s" r="B10" s="4">
        <v>158</v>
      </c>
    </row>
    <row r="11" spans="1:2">
      <c t="s" r="A11" s="4">
        <v>159</v>
      </c>
      <c t="s" r="B11" s="4">
        <v>160</v>
      </c>
    </row>
    <row r="12" spans="1:2">
      <c t="s" r="A12" s="4">
        <v>161</v>
      </c>
      <c t="s" r="B12" s="4">
        <v>162</v>
      </c>
    </row>
    <row r="13" spans="1:2">
      <c t="s" r="A13" s="4">
        <v>163</v>
      </c>
      <c t="s" r="B13" s="4">
        <v>164</v>
      </c>
    </row>
    <row r="14" spans="1:2">
      <c t="s" r="A14" s="4">
        <v>165</v>
      </c>
      <c t="s" r="B1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row r="5" spans="1:2">
      <c t="s" r="A5" s="4">
        <v>171</v>
      </c>
      <c t="s" r="B5" s="4">
        <v>172</v>
      </c>
    </row>
    <row r="6" spans="1:2">
      <c t="s" r="A6" s="4">
        <v>173</v>
      </c>
      <c t="s" r="B6"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175</v>
      </c>
      <c t="s" r="B1" s="2">
        <v>176</v>
      </c>
    </row>
    <row r="2" spans="1:3">
      <c t="s" r="B2" s="2">
        <v>2</v>
      </c>
      <c t="s" r="C2" s="2">
        <v>177</v>
      </c>
    </row>
    <row r="3" spans="1:3">
      <c t="s" r="A3" s="3">
        <v>178</v>
      </c>
    </row>
    <row r="4" spans="1:3">
      <c t="s" r="A4" s="4">
        <v>179</v>
      </c>
      <c t="n" r="B4" s="7">
        <v>-13238159</v>
      </c>
      <c t="n" r="C4" s="7">
        <v>-6839714</v>
      </c>
    </row>
    <row r="5" spans="1:3">
      <c t="s" r="A5" s="4">
        <v>180</v>
      </c>
      <c t="n" r="B5" s="6">
        <v>-11177610</v>
      </c>
    </row>
    <row r="6" spans="1:3">
      <c t="s" r="A6" s="4">
        <v>181</v>
      </c>
      <c t="n" r="B6" s="7">
        <v>-63984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5"/>
  </cols>
  <sheetData>
    <row r="1" spans="1:3">
      <c t="s" r="A1" s="1">
        <v>182</v>
      </c>
      <c t="s" r="B1" s="2">
        <v>183</v>
      </c>
      <c t="s" r="C1" s="2">
        <v>184</v>
      </c>
    </row>
    <row r="2" spans="1:3">
      <c t="s" r="B2" s="2">
        <v>185</v>
      </c>
      <c t="s" r="C2" s="2">
        <v>186</v>
      </c>
    </row>
    <row r="3" spans="1:3">
      <c t="s" r="A3" s="4">
        <v>187</v>
      </c>
    </row>
    <row r="4" spans="1:3">
      <c t="s" r="A4" s="3">
        <v>128</v>
      </c>
    </row>
    <row r="5" spans="1:3">
      <c t="s" r="A5" s="4">
        <v>188</v>
      </c>
      <c t="n" r="B5" s="7">
        <v>1029385</v>
      </c>
      <c t="n" r="C5" s="7">
        <v>88689</v>
      </c>
    </row>
    <row r="6" spans="1:3">
      <c t="s" r="A6" s="4">
        <v>189</v>
      </c>
    </row>
    <row r="7" spans="1:3">
      <c t="s" r="A7" s="3">
        <v>128</v>
      </c>
    </row>
    <row r="8" spans="1:3">
      <c t="s" r="A8" s="4">
        <v>188</v>
      </c>
      <c t="n" r="B8" s="7">
        <v>129324</v>
      </c>
      <c t="n" r="C8" s="7">
        <v>10293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34</v>
      </c>
      <c t="n" r="C3" s="7">
        <v>47479</v>
      </c>
    </row>
    <row r="4" spans="1:3">
      <c t="s" r="A4" s="4">
        <v>33</v>
      </c>
      <c t="n" r="B4" s="6">
        <v>1334</v>
      </c>
      <c t="n" r="C4" s="6">
        <v>47479</v>
      </c>
    </row>
    <row r="5" spans="1:3">
      <c t="s" r="A5" s="3">
        <v>34</v>
      </c>
    </row>
    <row r="6" spans="1:3">
      <c t="s" r="A6" s="4">
        <v>35</v>
      </c>
      <c t="n" r="B6" s="6">
        <v>29559563</v>
      </c>
      <c t="n" r="C6" s="6">
        <v>0</v>
      </c>
    </row>
    <row r="7" spans="1:3">
      <c t="s" r="A7" s="4">
        <v>36</v>
      </c>
      <c t="n" r="B7" s="6">
        <v>29559563</v>
      </c>
      <c t="n" r="C7" s="6">
        <v>0</v>
      </c>
    </row>
    <row r="8" spans="1:3">
      <c t="s" r="A8" s="4">
        <v>37</v>
      </c>
      <c t="n" r="B8" s="6">
        <v>29560897</v>
      </c>
      <c t="n" r="C8" s="6">
        <v>47479</v>
      </c>
    </row>
    <row r="9" spans="1:3">
      <c t="s" r="A9" s="3">
        <v>38</v>
      </c>
    </row>
    <row r="10" spans="1:3">
      <c t="s" r="A10" s="4">
        <v>39</v>
      </c>
      <c t="n" r="B10" s="6">
        <v>9710946</v>
      </c>
      <c t="n" r="C10" s="6">
        <v>12282</v>
      </c>
    </row>
    <row r="11" spans="1:3">
      <c t="s" r="A11" s="4">
        <v>40</v>
      </c>
      <c t="n" r="B11" s="6">
        <v>497842</v>
      </c>
      <c t="n" r="C11" s="6">
        <v>774456</v>
      </c>
    </row>
    <row r="12" spans="1:3">
      <c t="s" r="A12" s="4">
        <v>41</v>
      </c>
      <c t="n" r="B12" s="6">
        <v>827698</v>
      </c>
      <c t="n" r="C12" s="6">
        <v>872936</v>
      </c>
    </row>
    <row r="13" spans="1:3">
      <c t="s" r="A13" s="4">
        <v>42</v>
      </c>
      <c t="n" r="B13" s="6">
        <v>104247</v>
      </c>
      <c t="n" r="C13" s="6">
        <v>0</v>
      </c>
    </row>
    <row r="14" spans="1:3">
      <c t="s" r="A14" s="4">
        <v>43</v>
      </c>
      <c t="n" r="B14" s="6">
        <v>11140733</v>
      </c>
      <c t="n" r="C14" s="6">
        <v>1659674</v>
      </c>
    </row>
    <row r="15" spans="1:3">
      <c t="s" r="A15" s="3">
        <v>44</v>
      </c>
    </row>
    <row r="16" spans="1:3">
      <c t="s" r="A16" s="4">
        <v>45</v>
      </c>
      <c t="n" r="B16" s="6">
        <v>38211</v>
      </c>
      <c t="n" r="C16" s="6">
        <v>112977</v>
      </c>
    </row>
    <row r="17" spans="1:3">
      <c t="s" r="A17" s="4">
        <v>46</v>
      </c>
      <c t="n" r="B17" s="6">
        <v>11178944</v>
      </c>
      <c t="n" r="C17" s="6">
        <v>1772651</v>
      </c>
    </row>
    <row r="18" spans="1:3">
      <c t="s" r="A18" s="3">
        <v>47</v>
      </c>
    </row>
    <row r="19" spans="1:3">
      <c t="s" r="A19" s="4">
        <v>48</v>
      </c>
      <c t="n" r="B19" s="6">
        <v>1356020</v>
      </c>
      <c t="n" r="C19" s="6">
        <v>16020</v>
      </c>
    </row>
    <row r="20" spans="1:3">
      <c t="s" r="A20" s="4">
        <v>49</v>
      </c>
      <c t="n" r="B20" s="6">
        <v>20000000</v>
      </c>
      <c t="n" r="C20" s="6">
        <v>0</v>
      </c>
    </row>
    <row r="21" spans="1:3">
      <c t="s" r="A21" s="4">
        <v>50</v>
      </c>
      <c t="n" r="B21" s="6">
        <v>10218380</v>
      </c>
      <c t="n" r="C21" s="6">
        <v>6868380</v>
      </c>
    </row>
    <row r="22" spans="1:3">
      <c t="s" r="A22" s="4">
        <v>51</v>
      </c>
      <c t="n" r="B22" s="6">
        <v>-6839714</v>
      </c>
      <c t="n" r="C22" s="6">
        <v>-6839714</v>
      </c>
    </row>
    <row r="23" spans="1:3">
      <c t="s" r="A23" s="4">
        <v>52</v>
      </c>
      <c t="n" r="B23" s="6">
        <v>-6398445</v>
      </c>
      <c t="n" r="C23" s="6">
        <v>-1785225</v>
      </c>
    </row>
    <row r="24" spans="1:3">
      <c t="s" r="A24" s="3">
        <v>53</v>
      </c>
    </row>
    <row r="25" spans="1:3">
      <c t="s" r="A25" s="4">
        <v>54</v>
      </c>
      <c t="n" r="B25" s="6">
        <v>45713</v>
      </c>
      <c t="n" r="C25" s="6">
        <v>15367</v>
      </c>
    </row>
    <row r="26" spans="1:3">
      <c t="s" r="A26" s="4">
        <v>55</v>
      </c>
      <c t="n" r="B26" s="6">
        <v>18381953</v>
      </c>
      <c t="n" r="C26" s="6">
        <v>-1725172</v>
      </c>
    </row>
    <row r="27" spans="1:3">
      <c t="s" r="A27" s="4">
        <v>56</v>
      </c>
      <c t="n" r="B27" s="7">
        <v>29560897</v>
      </c>
      <c t="n" r="C27" s="7">
        <v>474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30</v>
      </c>
    </row>
    <row r="2" spans="1:3">
      <c t="s" r="A2" s="3">
        <v>58</v>
      </c>
    </row>
    <row r="3" spans="1:3">
      <c t="s" r="A3" s="4">
        <v>59</v>
      </c>
      <c t="n" r="B3" s="6">
        <v>5000000</v>
      </c>
    </row>
    <row r="4" spans="1:3">
      <c t="s" r="A4" s="4">
        <v>60</v>
      </c>
      <c t="n" r="B4" s="6">
        <v>150020</v>
      </c>
      <c t="n" r="C4" s="6">
        <v>16020</v>
      </c>
    </row>
    <row r="5" spans="1:3">
      <c t="s" r="A5" s="4">
        <v>61</v>
      </c>
      <c t="n" r="B5" s="6">
        <v>150020</v>
      </c>
      <c t="n" r="C5" s="6">
        <v>160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v>
      </c>
      <c t="s" r="B1" s="2">
        <v>1</v>
      </c>
    </row>
    <row r="2" spans="1:3">
      <c t="s" r="B2" s="2">
        <v>2</v>
      </c>
      <c t="s" r="C2" s="2">
        <v>30</v>
      </c>
    </row>
    <row r="3" spans="1:3">
      <c t="s" r="A3" s="3">
        <v>63</v>
      </c>
    </row>
    <row r="4" spans="1:3">
      <c t="s" r="A4" s="4">
        <v>64</v>
      </c>
      <c t="n" r="B4" s="7">
        <v>0</v>
      </c>
      <c t="n" r="C4" s="7">
        <v>0</v>
      </c>
    </row>
    <row r="5" spans="1:3">
      <c t="s" r="A5" s="3">
        <v>65</v>
      </c>
    </row>
    <row r="6" spans="1:3">
      <c t="s" r="A6" s="4">
        <v>66</v>
      </c>
      <c t="n" r="B6" s="6">
        <v>0</v>
      </c>
      <c t="n" r="C6" s="6">
        <v>0</v>
      </c>
    </row>
    <row r="7" spans="1:3">
      <c t="s" r="A7" s="4">
        <v>67</v>
      </c>
      <c t="n" r="B7" s="6">
        <v>0</v>
      </c>
      <c t="n" r="C7" s="6">
        <v>0</v>
      </c>
    </row>
    <row r="8" spans="1:3">
      <c t="s" r="A8" s="4">
        <v>68</v>
      </c>
      <c t="n" r="B8" s="6">
        <v>0</v>
      </c>
      <c t="n" r="C8" s="6">
        <v>0</v>
      </c>
    </row>
    <row r="9" spans="1:3">
      <c t="s" r="A9" s="4">
        <v>69</v>
      </c>
      <c t="n" r="B9" s="6">
        <v>1157753</v>
      </c>
      <c t="n" r="C9" s="6">
        <v>136803</v>
      </c>
    </row>
    <row r="10" spans="1:3">
      <c t="s" r="A10" s="4">
        <v>70</v>
      </c>
      <c t="n" r="B10" s="6">
        <v>-1157753</v>
      </c>
      <c t="n" r="C10" s="6">
        <v>-136803</v>
      </c>
    </row>
    <row r="11" spans="1:3">
      <c t="s" r="A11" s="3">
        <v>71</v>
      </c>
    </row>
    <row r="12" spans="1:3">
      <c t="s" r="A12" s="4">
        <v>72</v>
      </c>
      <c t="n" r="B12" s="6">
        <v>-3350000</v>
      </c>
      <c t="n" r="C12" s="6">
        <v>0</v>
      </c>
    </row>
    <row r="13" spans="1:3">
      <c t="s" r="A13" s="4">
        <v>73</v>
      </c>
      <c t="n" r="B13" s="6">
        <v>-105468</v>
      </c>
      <c t="n" r="C13" s="6">
        <v>-182961</v>
      </c>
    </row>
    <row r="14" spans="1:3">
      <c t="s" r="A14" s="4">
        <v>74</v>
      </c>
      <c t="n" r="B14" s="6">
        <v>-3455468</v>
      </c>
      <c t="n" r="C14" s="6">
        <v>-182961</v>
      </c>
    </row>
    <row r="15" spans="1:3">
      <c t="s" r="A15" s="4">
        <v>75</v>
      </c>
      <c t="n" r="B15" s="6">
        <v>-4613220</v>
      </c>
      <c t="n" r="C15" s="6">
        <v>-319764</v>
      </c>
    </row>
    <row r="16" spans="1:3">
      <c t="s" r="A16" s="4">
        <v>76</v>
      </c>
      <c t="n" r="B16" s="6">
        <v>45713</v>
      </c>
      <c t="n" r="C16" s="6">
        <v>172132</v>
      </c>
    </row>
    <row r="17" spans="1:3">
      <c t="s" r="A17" s="4">
        <v>77</v>
      </c>
      <c t="n" r="B17" s="7">
        <v>-4567508</v>
      </c>
      <c t="n" r="C17" s="7">
        <v>-147632</v>
      </c>
    </row>
    <row r="18" spans="1:3">
      <c t="s" r="A18" s="3">
        <v>78</v>
      </c>
    </row>
    <row r="19" spans="1:3">
      <c t="s" r="A19" s="4">
        <v>79</v>
      </c>
      <c t="n" r="B19" s="6">
        <v>150020000</v>
      </c>
      <c t="n" r="C19" s="6">
        <v>16020000</v>
      </c>
    </row>
    <row r="20" spans="1:3">
      <c t="s" r="A20" s="4">
        <v>80</v>
      </c>
      <c t="n" r="B20" s="8">
        <v>-0.03</v>
      </c>
      <c t="n" r="C20" s="8">
        <v>-0.0089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30"/>
    <col customWidth="1" max="4" min="4" width="27"/>
    <col customWidth="1" max="5" min="5" width="27"/>
    <col customWidth="1" max="6" min="6" width="40"/>
    <col customWidth="1" max="7" min="7" width="53"/>
    <col customWidth="1" max="8" min="8" width="51"/>
  </cols>
  <sheetData>
    <row r="1" spans="1:8">
      <c t="s" r="A1" s="1">
        <v>81</v>
      </c>
      <c t="s" r="B1" s="2">
        <v>82</v>
      </c>
      <c t="s" r="C1" s="2">
        <v>83</v>
      </c>
      <c t="s" r="D1" s="2">
        <v>84</v>
      </c>
      <c t="s" r="E1" s="2">
        <v>85</v>
      </c>
      <c t="s" r="F1" s="2">
        <v>86</v>
      </c>
      <c t="s" r="G1" s="2">
        <v>87</v>
      </c>
      <c t="s" r="H1" s="2">
        <v>88</v>
      </c>
    </row>
    <row r="2" spans="1:8">
      <c t="s" r="A2" s="4">
        <v>89</v>
      </c>
      <c t="n" r="B2" s="7">
        <v>-1414502</v>
      </c>
      <c t="n" r="C2" s="7">
        <v>16020</v>
      </c>
      <c t="n" r="D2" s="7">
        <v>6868380</v>
      </c>
      <c t="n" r="F2" s="7">
        <v>-245036</v>
      </c>
      <c t="n" r="G2" s="7">
        <v>-6839714</v>
      </c>
      <c t="n" r="H2" s="7">
        <v>-1214152</v>
      </c>
    </row>
    <row r="3" spans="1:8">
      <c t="s" r="A3" s="4">
        <v>90</v>
      </c>
      <c t="n" r="C3" s="6">
        <v>16020000</v>
      </c>
    </row>
    <row r="4" spans="1:8">
      <c t="s" r="A4" s="4">
        <v>91</v>
      </c>
      <c t="n" r="B4" s="6">
        <v>88272</v>
      </c>
      <c t="n" r="F4" s="6">
        <v>88272</v>
      </c>
    </row>
    <row r="5" spans="1:8">
      <c t="s" r="A5" s="4">
        <v>75</v>
      </c>
      <c t="n" r="B5" s="6">
        <v>-251309</v>
      </c>
      <c t="n" r="H5" s="6">
        <v>-251309</v>
      </c>
    </row>
    <row r="6" spans="1:8">
      <c t="s" r="A6" s="4">
        <v>92</v>
      </c>
      <c t="n" r="B6" s="6">
        <v>-1577540</v>
      </c>
      <c t="n" r="C6" s="7">
        <v>16020</v>
      </c>
      <c t="n" r="D6" s="6">
        <v>6868380</v>
      </c>
      <c t="n" r="F6" s="6">
        <v>-156765</v>
      </c>
      <c t="n" r="G6" s="6">
        <v>-6839714</v>
      </c>
      <c t="n" r="H6" s="6">
        <v>-1465461</v>
      </c>
    </row>
    <row r="7" spans="1:8">
      <c t="s" r="A7" s="4">
        <v>93</v>
      </c>
      <c t="n" r="C7" s="6">
        <v>16020000</v>
      </c>
    </row>
    <row r="8" spans="1:8">
      <c t="s" r="A8" s="4">
        <v>91</v>
      </c>
      <c t="n" r="B8" s="6">
        <v>172132</v>
      </c>
      <c t="n" r="F8" s="6">
        <v>172132</v>
      </c>
    </row>
    <row r="9" spans="1:8">
      <c t="s" r="A9" s="4">
        <v>75</v>
      </c>
      <c t="n" r="B9" s="6">
        <v>-319764</v>
      </c>
      <c t="n" r="H9" s="6">
        <v>-319764</v>
      </c>
    </row>
    <row r="10" spans="1:8">
      <c t="s" r="A10" s="4">
        <v>94</v>
      </c>
      <c t="n" r="B10" s="6">
        <v>-1725172</v>
      </c>
      <c t="n" r="C10" s="7">
        <v>16020</v>
      </c>
      <c t="n" r="D10" s="6">
        <v>6868380</v>
      </c>
      <c t="n" r="F10" s="6">
        <v>15367</v>
      </c>
      <c t="n" r="G10" s="6">
        <v>-6839714</v>
      </c>
      <c t="n" r="H10" s="6">
        <v>-1785225</v>
      </c>
    </row>
    <row r="11" spans="1:8">
      <c t="s" r="A11" s="4">
        <v>95</v>
      </c>
      <c t="n" r="C11" s="6">
        <v>16020000</v>
      </c>
    </row>
    <row r="12" spans="1:8">
      <c t="s" r="A12" s="4">
        <v>91</v>
      </c>
      <c t="n" r="B12" s="6">
        <v>30345</v>
      </c>
      <c t="n" r="F12" s="6">
        <v>30345</v>
      </c>
    </row>
    <row r="13" spans="1:8">
      <c t="s" r="A13" s="4">
        <v>96</v>
      </c>
      <c t="n" r="B13" s="7">
        <v>4690000</v>
      </c>
      <c t="n" r="C13" s="7">
        <v>1340000</v>
      </c>
      <c t="n" r="D13" s="6">
        <v>3350000</v>
      </c>
    </row>
    <row r="14" spans="1:8">
      <c t="s" r="A14" s="4">
        <v>96</v>
      </c>
      <c t="n" r="B14" s="6">
        <v>4690000</v>
      </c>
      <c t="n" r="C14" s="6">
        <v>134000000</v>
      </c>
    </row>
    <row r="15" spans="1:8">
      <c t="s" r="A15" s="4">
        <v>97</v>
      </c>
      <c t="n" r="B15" s="6">
        <v>20000000</v>
      </c>
      <c t="n" r="E15" s="6">
        <v>20000000</v>
      </c>
    </row>
    <row r="16" spans="1:8">
      <c t="s" r="A16" s="4">
        <v>75</v>
      </c>
      <c t="n" r="B16" s="7">
        <v>-4613220</v>
      </c>
      <c t="n" r="H16" s="6">
        <v>-4613220</v>
      </c>
    </row>
    <row r="17" spans="1:8">
      <c t="s" r="A17" s="4">
        <v>98</v>
      </c>
      <c t="n" r="B17" s="7">
        <v>18381953</v>
      </c>
      <c t="n" r="C17" s="7">
        <v>1356020</v>
      </c>
      <c t="n" r="D17" s="7">
        <v>10218380</v>
      </c>
      <c t="n" r="E17" s="7">
        <v>20000000</v>
      </c>
      <c t="n" r="F17" s="7">
        <v>45712</v>
      </c>
      <c t="n" r="G17" s="7">
        <v>-6839714</v>
      </c>
      <c t="n" r="H17" s="7">
        <v>-6398445</v>
      </c>
    </row>
    <row r="18" spans="1:8">
      <c t="s" r="A18" s="4">
        <v>99</v>
      </c>
      <c t="n" r="C18" s="6">
        <v>1500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v>
      </c>
      <c t="s" r="B1" s="2">
        <v>1</v>
      </c>
    </row>
    <row r="2" spans="1:3">
      <c t="s" r="B2" s="2">
        <v>2</v>
      </c>
      <c t="s" r="C2" s="2">
        <v>30</v>
      </c>
    </row>
    <row r="3" spans="1:3">
      <c t="s" r="A3" s="3">
        <v>101</v>
      </c>
    </row>
    <row r="4" spans="1:3">
      <c t="s" r="A4" s="4">
        <v>102</v>
      </c>
      <c t="n" r="B4" s="7">
        <v>-4613220</v>
      </c>
      <c t="n" r="C4" s="7">
        <v>-319764</v>
      </c>
    </row>
    <row r="5" spans="1:3">
      <c t="s" r="A5" s="3">
        <v>103</v>
      </c>
    </row>
    <row r="6" spans="1:3">
      <c t="s" r="A6" s="4">
        <v>104</v>
      </c>
      <c t="n" r="B6" s="6">
        <v>3350000</v>
      </c>
      <c t="n" r="C6" s="6">
        <v>0</v>
      </c>
    </row>
    <row r="7" spans="1:3">
      <c t="s" r="A7" s="3">
        <v>105</v>
      </c>
    </row>
    <row r="8" spans="1:3">
      <c t="s" r="A8" s="4">
        <v>106</v>
      </c>
      <c t="n" r="B8" s="6">
        <v>894741</v>
      </c>
      <c t="n" r="C8" s="6">
        <v>2182</v>
      </c>
    </row>
    <row r="9" spans="1:3">
      <c t="s" r="A9" s="4">
        <v>107</v>
      </c>
      <c t="n" r="B9" s="6">
        <v>-629815</v>
      </c>
      <c t="n" r="C9" s="6">
        <v>77667</v>
      </c>
    </row>
    <row r="10" spans="1:3">
      <c t="s" r="A10" s="4">
        <v>108</v>
      </c>
      <c t="n" r="B10" s="6">
        <v>-998295</v>
      </c>
      <c t="n" r="C10" s="6">
        <v>-239915</v>
      </c>
    </row>
    <row r="11" spans="1:3">
      <c t="s" r="A11" s="3">
        <v>109</v>
      </c>
    </row>
    <row r="12" spans="1:3">
      <c t="s" r="A12" s="4">
        <v>110</v>
      </c>
      <c t="n" r="B12" s="6">
        <v>0</v>
      </c>
      <c t="n" r="C12" s="6">
        <v>0</v>
      </c>
    </row>
    <row r="13" spans="1:3">
      <c t="s" r="A13" s="3">
        <v>111</v>
      </c>
    </row>
    <row r="14" spans="1:3">
      <c t="s" r="A14" s="4">
        <v>112</v>
      </c>
      <c t="n" r="B14" s="6">
        <v>821804</v>
      </c>
      <c t="n" r="C14" s="6">
        <v>112513</v>
      </c>
    </row>
    <row r="15" spans="1:3">
      <c t="s" r="A15" s="4">
        <v>113</v>
      </c>
      <c t="n" r="B15" s="6">
        <v>100000</v>
      </c>
      <c t="n" r="C15" s="6">
        <v>0</v>
      </c>
    </row>
    <row r="16" spans="1:3">
      <c t="s" r="A16" s="4">
        <v>114</v>
      </c>
      <c t="n" r="B16" s="6">
        <v>921804</v>
      </c>
      <c t="n" r="C16" s="6">
        <v>112513</v>
      </c>
    </row>
    <row r="17" spans="1:3">
      <c t="s" r="A17" s="4">
        <v>115</v>
      </c>
      <c t="n" r="B17" s="6">
        <v>30346</v>
      </c>
      <c t="n" r="C17" s="6">
        <v>172132</v>
      </c>
    </row>
    <row r="18" spans="1:3">
      <c t="s" r="A18" s="4">
        <v>116</v>
      </c>
      <c t="n" r="B18" s="6">
        <v>-46145</v>
      </c>
      <c t="n" r="C18" s="6">
        <v>44730</v>
      </c>
    </row>
    <row r="19" spans="1:3">
      <c t="s" r="A19" s="4">
        <v>117</v>
      </c>
      <c t="n" r="B19" s="6">
        <v>47479</v>
      </c>
      <c t="n" r="C19" s="6">
        <v>2749</v>
      </c>
    </row>
    <row r="20" spans="1:3">
      <c t="s" r="A20" s="4">
        <v>118</v>
      </c>
      <c t="n" r="B20" s="6">
        <v>1334</v>
      </c>
      <c t="n" r="C20" s="6">
        <v>47479</v>
      </c>
    </row>
    <row r="21" spans="1:3">
      <c t="s" r="A21" s="3">
        <v>119</v>
      </c>
    </row>
    <row r="22" spans="1:3">
      <c t="s" r="A22" s="4">
        <v>120</v>
      </c>
      <c t="n" r="B22" s="6">
        <v>1340000</v>
      </c>
      <c t="n" r="C22" s="6">
        <v>0</v>
      </c>
    </row>
    <row r="23" spans="1:3">
      <c t="s" r="A23" s="4">
        <v>49</v>
      </c>
      <c t="n" r="B23" s="6">
        <v>20000000</v>
      </c>
      <c t="n" r="C23" s="6">
        <v>0</v>
      </c>
    </row>
    <row r="24" spans="1:3">
      <c t="s" r="A24" s="4">
        <v>35</v>
      </c>
      <c t="n" r="B24" s="7">
        <v>29559563</v>
      </c>
      <c t="n" r="C2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ABILIT</vt:lpstr>
      <vt:lpstr>SIGNIFICANT ACCOUNTING POLICIES</vt:lpstr>
      <vt:lpstr>Oil and Gas Properties</vt:lpstr>
      <vt:lpstr>Stockholders' Equity (Deficit)</vt:lpstr>
      <vt:lpstr>Income Taxes</vt:lpstr>
      <vt:lpstr>Related Party Transactions</vt:lpstr>
      <vt:lpstr>Loss on Extinguishment of Debt</vt:lpstr>
      <vt:lpstr>Subsequent Events</vt:lpstr>
      <vt:lpstr>Significant Accounting Polici15</vt:lpstr>
      <vt:lpstr>Income Taxes (Tables)</vt:lpstr>
      <vt:lpstr>NATURE OF OPERATIONS AND ABIL17</vt:lpstr>
      <vt:lpstr>Oil and Gas Prope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9:22:20Z</dcterms:created>
  <dcterms:modified xmlns:dcterms="http://purl.org/dc/terms/" xmlns:xsi="http://www.w3.org/2001/XMLSchema-instance" xsi:type="dcterms:W3CDTF">2016-07-08T19:22:20Z</dcterms:modified>
  <dc:title xmlns:dc="http://purl.org/dc/elements/1.1/">Untitled</dc:title>
  <dc:description xmlns:dc="http://purl.org/dc/elements/1.1/"/>
  <dc:subject xmlns:dc="http://purl.org/dc/elements/1.1/"/>
  <cp:keywords/>
  <cp:category/>
</cp:coreProperties>
</file>